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SOL ENERGY INC.</t>
        </is>
      </c>
    </row>
    <row r="8">
      <c r="A8" s="4" t="inlineStr">
        <is>
          <t>Entity Central Index Key</t>
        </is>
      </c>
      <c r="B8" s="4" t="inlineStr">
        <is>
          <t>0001710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Table
Year Summary Compensation Table total for CEO (1) ($) Average Summary Compensation Table total for other (2) ($) Compensation actually paid to CEO (3) ($) Average compensation actually paid to other NEOs (3) ($) TSR (4) ($) Peer group TSR (4) ($) Net ($ in thousands) ICP Free Cash Flow* ($ in thousands)
2022 9,963,103 1,477,694 33,755,260 3,694,785 462.15 454.34 466,979 585,224
2021 7,115,513 1,029,306 20,081,272 2,158,019 156.56 204.93 34,110 184,001
2020 6,740,223 1,547,535 4,862,793 1,293,669 49.70 65.60 (13,214) 108,937 (1) The CEO for each of 2022, 2021, and 2020 was James A. Brock. (2) The other named executive officers for each applicable year are as follows: • 2022: Mitesh B. Thakkar, Martha A. Wiegand, Kurt R. Salvatori, and John M. Rothka • 2021: Mitesh B. Thakkar, Martha A. Wiegand, Kurt R. Salvatori, and John M. Rothka • 2020: Martha A. Wiegand, Kurt R. Salvatori, and James McCaffrey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compensation table total ($) Pension Valuation Adjustments Equity Award Adjustments
Deduct ($) Include ($) Deduct ($) Include year-end ($) Include change ($) Include change in ($)
2022 CEO 9,963,103 0 0 (2,000,000) 4,670,771 15,927,406 5,193,980
Other NEOs 1,477,694 (4,171) 13,558 (258,884) 604,560 1,267,074 594,955
2021 CEO 7,115,513 (26,152) 0 (1,750,000) 7,645,348 6,752,916 343,646
Other NEOs 1,029,306 (19,622) 12,726 (200,000) 873,751 427,475 34,383
2020 CEO 6,740,223 (674,326) 47,818 (3,483,000) 2,680,799 (350,716) (98,005)
Other NEOs 1,547,535 (122,692) 16,289 (533,333) 437,603 (40,393) (11,340) (4) TSR is determined based on the value of an initial fixed investment of $100. The peer group TSR represents TSR of the peer group disclosed in our Annual Report on Form 10-K</t>
        </is>
      </c>
      <c r="C4" s="4" t="inlineStr">
        <is>
          <t xml:space="preserve"> </t>
        </is>
      </c>
      <c r="D4" s="4" t="inlineStr">
        <is>
          <t xml:space="preserve"> </t>
        </is>
      </c>
    </row>
    <row r="5">
      <c r="A5" s="4" t="inlineStr">
        <is>
          <t>Company Selected Measure Name</t>
        </is>
      </c>
      <c r="B5" s="4" t="inlineStr">
        <is>
          <t>ICP Free Cash Flow</t>
        </is>
      </c>
      <c r="C5" s="4" t="inlineStr">
        <is>
          <t xml:space="preserve"> </t>
        </is>
      </c>
      <c r="D5" s="4" t="inlineStr">
        <is>
          <t xml:space="preserve"> </t>
        </is>
      </c>
    </row>
    <row r="6">
      <c r="A6" s="4" t="inlineStr">
        <is>
          <t>Named Executive Officers, Footnote [Text Block]</t>
        </is>
      </c>
      <c r="B6" s="4" t="inlineStr">
        <is>
          <t xml:space="preserve">(2) The other named executive officers for each applicable year are as follows: • 2022: Mitesh B. Thakkar, Martha A. Wiegand, Kurt R. Salvatori, and John M. Rothka • 2021: Mitesh B. Thakkar, Martha A. Wiegand, Kurt R. Salvatori, and John M. Rothka • 2020: Martha A. Wiegand, Kurt R. Salvatori, and James McCaffrey </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The peer group TSR represents TSR of the peer group disclosed in our Annual Report on Form 10-K</t>
        </is>
      </c>
      <c r="C7" s="4" t="inlineStr">
        <is>
          <t xml:space="preserve"> </t>
        </is>
      </c>
      <c r="D7" s="4" t="inlineStr">
        <is>
          <t xml:space="preserve"> </t>
        </is>
      </c>
    </row>
    <row r="8">
      <c r="A8" s="4" t="inlineStr">
        <is>
          <t>PEO Total Compensation Amount</t>
        </is>
      </c>
      <c r="B8" s="5" t="n">
        <v>9963103</v>
      </c>
      <c r="C8" s="5" t="n">
        <v>7115513</v>
      </c>
      <c r="D8" s="5" t="n">
        <v>6740223</v>
      </c>
    </row>
    <row r="9">
      <c r="A9" s="4" t="inlineStr">
        <is>
          <t>PEO Actually Paid Compensation Amount</t>
        </is>
      </c>
      <c r="B9" s="5" t="n">
        <v>33755260</v>
      </c>
      <c r="C9" s="6" t="n">
        <v>20081272</v>
      </c>
      <c r="D9" s="6" t="n">
        <v>4862793</v>
      </c>
    </row>
    <row r="10">
      <c r="A10" s="4" t="inlineStr">
        <is>
          <t>Adjustment To PEO Compensation, Footnote [Text Block]</t>
        </is>
      </c>
      <c r="B10" s="4" t="inlineStr">
        <is>
          <t xml:space="preserve">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compensation table total ($) Pension Valuation Adjustments Equity Award Adjustments
Deduct ($) Include ($) Deduct ($) Include year-end ($) Include change ($) Include change in ($)
2022 CEO 9,963,103 0 0 (2,000,000) 4,670,771 15,927,406 5,193,980
Other NEOs 1,477,694 (4,171) 13,558 (258,884) 604,560 1,267,074 594,955
2021 CEO 7,115,513 (26,152) 0 (1,750,000) 7,645,348 6,752,916 343,646
Other NEOs 1,029,306 (19,622) 12,726 (200,000) 873,751 427,475 34,383
2020 CEO 6,740,223 (674,326) 47,818 (3,483,000) 2,680,799 (350,716) (98,005)
Other NEOs 1,547,535 (122,692) 16,289 (533,333) 437,603 (40,393) (11,340)</t>
        </is>
      </c>
      <c r="C10" s="4" t="inlineStr">
        <is>
          <t xml:space="preserve"> </t>
        </is>
      </c>
      <c r="D10" s="4" t="inlineStr">
        <is>
          <t xml:space="preserve"> </t>
        </is>
      </c>
    </row>
    <row r="11">
      <c r="A11" s="4" t="inlineStr">
        <is>
          <t>Non-PEO NEO Average Total Compensation Amount</t>
        </is>
      </c>
      <c r="B11" s="5" t="n">
        <v>1477694</v>
      </c>
      <c r="C11" s="6" t="n">
        <v>1029306</v>
      </c>
      <c r="D11" s="6" t="n">
        <v>1547535</v>
      </c>
    </row>
    <row r="12">
      <c r="A12" s="4" t="inlineStr">
        <is>
          <t>Non-PEO NEO Average Compensation Actually Paid Amount</t>
        </is>
      </c>
      <c r="B12" s="5" t="n">
        <v>3694785</v>
      </c>
      <c r="C12" s="6" t="n">
        <v>2158019</v>
      </c>
      <c r="D12" s="6" t="n">
        <v>1293669</v>
      </c>
    </row>
    <row r="13">
      <c r="A13" s="4" t="inlineStr">
        <is>
          <t>Adjustment to Non-PEO NEO Compensation Footnote [Text Block]</t>
        </is>
      </c>
      <c r="B13" s="4" t="inlineStr">
        <is>
          <t xml:space="preserve">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compensation table total ($) Pension Valuation Adjustments Equity Award Adjustments
Deduct ($) Include ($) Deduct ($) Include year-end ($) Include change ($) Include change in ($)
2022 CEO 9,963,103 0 0 (2,000,000) 4,670,771 15,927,406 5,193,980
Other NEOs 1,477,694 (4,171) 13,558 (258,884) 604,560 1,267,074 594,955
2021 CEO 7,115,513 (26,152) 0 (1,750,000) 7,645,348 6,752,916 343,646
Other NEOs 1,029,306 (19,622) 12,726 (200,000) 873,751 427,475 34,383
2020 CEO 6,740,223 (674,326) 47,818 (3,483,000) 2,680,799 (350,716) (98,005)
Other NEOs 1,547,535 (122,692) 16,289 (533,333) 437,603 (40,393) (11,340)</t>
        </is>
      </c>
      <c r="C13" s="4" t="inlineStr">
        <is>
          <t xml:space="preserve"> </t>
        </is>
      </c>
      <c r="D13" s="4" t="inlineStr">
        <is>
          <t xml:space="preserve"> </t>
        </is>
      </c>
    </row>
    <row r="14">
      <c r="A14" s="4" t="inlineStr">
        <is>
          <t>Tabular List [Table Text Block]</t>
        </is>
      </c>
      <c r="B14" s="4" t="inlineStr">
        <is>
          <t xml:space="preserve">2022 Unranked Performance Measures As noted above, our Compensation Committee believes in a wholistic evaluation of our executives’ and our company’s performance and uses a mix of performance measures throughout our annual and long-term incentive programs to align executive pay with shareholder value creation. As required by SEC rules, the performance measures identified as the most important for named executive officers’ 2022 compensation decisions are listed below.
Net Income Free Cash Flow*
TSR Net Debt Level*
ICP Free Cash Flow* Average Cash Cost of Coal Sold per Ton*
Adjusted EBITDA* </t>
        </is>
      </c>
      <c r="C14" s="4" t="inlineStr">
        <is>
          <t xml:space="preserve"> </t>
        </is>
      </c>
      <c r="D14" s="4" t="inlineStr">
        <is>
          <t xml:space="preserve"> </t>
        </is>
      </c>
    </row>
    <row r="15">
      <c r="A15" s="4" t="inlineStr">
        <is>
          <t>Total Shareholder Return Amount</t>
        </is>
      </c>
      <c r="B15" s="7" t="n">
        <v>462.15</v>
      </c>
      <c r="C15" s="8" t="n">
        <v>156.56</v>
      </c>
      <c r="D15" s="9" t="n">
        <v>49.7</v>
      </c>
    </row>
    <row r="16">
      <c r="A16" s="4" t="inlineStr">
        <is>
          <t>Peer Group Total Shareholder Return Amount</t>
        </is>
      </c>
      <c r="B16" s="8" t="n">
        <v>454.34</v>
      </c>
      <c r="C16" s="8" t="n">
        <v>204.93</v>
      </c>
      <c r="D16" s="9" t="n">
        <v>65.59999999999999</v>
      </c>
    </row>
    <row r="17">
      <c r="A17" s="4" t="inlineStr">
        <is>
          <t>Net Income (Loss)</t>
        </is>
      </c>
      <c r="B17" s="5" t="n">
        <v>466979000</v>
      </c>
      <c r="C17" s="5" t="n">
        <v>34110000</v>
      </c>
      <c r="D17" s="5" t="n">
        <v>-13214000</v>
      </c>
    </row>
    <row r="18">
      <c r="A18" s="4" t="inlineStr">
        <is>
          <t>Company Selected Measure Amount</t>
        </is>
      </c>
      <c r="B18" s="6" t="n">
        <v>585224</v>
      </c>
      <c r="C18" s="6" t="n">
        <v>184001</v>
      </c>
      <c r="D18" s="6" t="n">
        <v>108937</v>
      </c>
    </row>
    <row r="19">
      <c r="A19" s="4" t="inlineStr">
        <is>
          <t>PEO Name</t>
        </is>
      </c>
      <c r="B19" s="4" t="inlineStr">
        <is>
          <t>James A. Brock</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Incom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SR</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Debt Level</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ICP Free Cash Flow</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verage Cash Cost of Coal Sold per Ton</t>
        </is>
      </c>
      <c r="C37" s="4" t="inlineStr">
        <is>
          <t xml:space="preserve"> </t>
        </is>
      </c>
      <c r="D37" s="4" t="inlineStr">
        <is>
          <t xml:space="preserve"> </t>
        </is>
      </c>
    </row>
    <row r="38">
      <c r="A38" s="4" t="inlineStr">
        <is>
          <t>Measure [Axis]: 7</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Adjusted EBITDA</t>
        </is>
      </c>
      <c r="C40" s="4" t="inlineStr">
        <is>
          <t xml:space="preserve"> </t>
        </is>
      </c>
      <c r="D40" s="4" t="inlineStr">
        <is>
          <t xml:space="preserve"> </t>
        </is>
      </c>
    </row>
    <row r="41">
      <c r="A41" s="4" t="inlineStr">
        <is>
          <t>PEO [Member] | Deduct Change in Pension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26152</v>
      </c>
      <c r="D43" s="5" t="n">
        <v>-674326</v>
      </c>
    </row>
    <row r="44">
      <c r="A44" s="4" t="inlineStr">
        <is>
          <t>PEO [Member] | Include Pension Service Cost Adjustmen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47818</v>
      </c>
    </row>
    <row r="47">
      <c r="A47" s="4" t="inlineStr">
        <is>
          <t>PEO [Member] | Deduct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000000</v>
      </c>
      <c r="C49" s="6" t="n">
        <v>-1750000</v>
      </c>
      <c r="D49" s="6" t="n">
        <v>-3483000</v>
      </c>
    </row>
    <row r="50">
      <c r="A50" s="4" t="inlineStr">
        <is>
          <t>PEO [Member] | Include Year End Value Of Outstanding Unvested Equity Awards Gran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670771</v>
      </c>
      <c r="C52" s="6" t="n">
        <v>7645348</v>
      </c>
      <c r="D52" s="6" t="n">
        <v>2680799</v>
      </c>
    </row>
    <row r="53">
      <c r="A53" s="4" t="inlineStr">
        <is>
          <t>PEO [Member] | Include Change In Value Of Unvested Equity Awards Granted In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927406</v>
      </c>
      <c r="C55" s="6" t="n">
        <v>6752916</v>
      </c>
      <c r="D55" s="6" t="n">
        <v>-350716</v>
      </c>
    </row>
    <row r="56">
      <c r="A56" s="4" t="inlineStr">
        <is>
          <t>PEO [Member] | Include Change In Value Of Equity Awards Granted In Prior Years Which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193980</v>
      </c>
      <c r="C58" s="6" t="n">
        <v>343646</v>
      </c>
      <c r="D58" s="6" t="n">
        <v>-98005</v>
      </c>
    </row>
    <row r="59">
      <c r="A59" s="4" t="inlineStr">
        <is>
          <t>Non-PEO NEO [Member] | Deduct Change in Pension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171</v>
      </c>
      <c r="C61" s="6" t="n">
        <v>-19622</v>
      </c>
      <c r="D61" s="6" t="n">
        <v>-122692</v>
      </c>
    </row>
    <row r="62">
      <c r="A62" s="4" t="inlineStr">
        <is>
          <t>Non-PEO NEO [Member] | Include Pension Service Cost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3558</v>
      </c>
      <c r="C64" s="6" t="n">
        <v>12726</v>
      </c>
      <c r="D64" s="6" t="n">
        <v>16289</v>
      </c>
    </row>
    <row r="65">
      <c r="A65" s="4" t="inlineStr">
        <is>
          <t>Non-PEO NEO [Member] | Deduct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58884</v>
      </c>
      <c r="C67" s="6" t="n">
        <v>-200000</v>
      </c>
      <c r="D67" s="6" t="n">
        <v>-533333</v>
      </c>
    </row>
    <row r="68">
      <c r="A68" s="4" t="inlineStr">
        <is>
          <t>Non-PEO NEO [Member] | Include Year End Value Of Outstanding Unvested Equity Awards Gran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04560</v>
      </c>
      <c r="C70" s="6" t="n">
        <v>873751</v>
      </c>
      <c r="D70" s="6" t="n">
        <v>437603</v>
      </c>
    </row>
    <row r="71">
      <c r="A71" s="4" t="inlineStr">
        <is>
          <t>Non-PEO NEO [Member] | Include Change In Value Of Unvested Equity Awards Granted In Prior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67074</v>
      </c>
      <c r="C73" s="6" t="n">
        <v>427475</v>
      </c>
      <c r="D73" s="6" t="n">
        <v>-40393</v>
      </c>
    </row>
    <row r="74">
      <c r="A74" s="4" t="inlineStr">
        <is>
          <t>Non-PEO NEO [Member] | Include Change In Value Of Equity Awards Granted In Prior Years Which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594955</v>
      </c>
      <c r="C76" s="5" t="n">
        <v>34383</v>
      </c>
      <c r="D76" s="5" t="n">
        <v>-113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30:55Z</dcterms:created>
  <dcterms:modified xmlns:dcterms="http://purl.org/dc/terms/" xmlns:xsi="http://www.w3.org/2001/XMLSchema-instance" xsi:type="dcterms:W3CDTF">2023-03-30T11:30:55Z</dcterms:modified>
</cp:coreProperties>
</file>